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QMA M" sheetId="2" state="visible" r:id="rId2"/>
    <sheet xmlns:r="http://schemas.openxmlformats.org/officeDocument/2006/relationships" name="Risk_Return Detail Data- PGIM Q"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Prudential Investment Portfolios 2</t>
        </is>
      </c>
    </row>
    <row r="6">
      <c r="A6" s="4" t="inlineStr">
        <is>
          <t>Entity Central Index Key</t>
        </is>
      </c>
      <c r="B6" s="4" t="inlineStr">
        <is>
          <t>dei_EntityCentralIndexKey</t>
        </is>
      </c>
      <c r="C6" s="4" t="inlineStr">
        <is>
          <t>00010996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9,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0</t>
        </is>
      </c>
    </row>
    <row r="2">
      <c r="A2" s="4" t="inlineStr">
        <is>
          <t xml:space="preserve"> Prudential Investment Portfolios 2 PGIM QMA Mid-Cap Core Equity Fund (the Fund) Supplement dated June 29, 2021 Currently Effective Summary Prospectus and Prospectus 1. Effective July 1, 2021, the Fund's Summary Prospectus and Prospectus are hereby revised as follows: (i) In the section of the Summary Prospectus and Prospectus entitled "Fund Fees and Expenses," Annual Fund Operating Expenses (expenses that you pay each year as a percentage of the value of your investment) Class R6 Management fees 0.50% Distribution and service (12b-1) fees None Other expenses 0.82% Total annual Fund operating expenses 1.32% Fee waiver and/or expense reimbursement (0.52%) Total annual Fund operating expenses after fee waiver and/or expense 0.80% reimbursement (1) (1) PGIM Investments LLC (PGIM Investments) has contractually agreed, through November 30, 2022, to limit Total Annual Fund Operating Expenses after fee waivers and/or expense reimbursements to 0.8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 (ii) In the section of the Summary Prospectus and Prospectus entitled "Fund Fees and Expenses," If Shares Are Redeemed If Shares Are Not Redeemed Share Class 1 Year 3 Years 5 Years 10 Years 1 Year 3 Years 5 Years 10 Years Class R6 $82 $367 $674 $1,545 $82 $367 $674 $1,54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Prudential Investment Portfolios 2 PGIM QMA Mid-Cap Core Equity Fund (the Fund) Supplement dated June 29, 2021 Currently Effective Summary Prospectus and Prospectus 1. Effective July 1, 2021, the Fund's Summary Prospectus and Prospectus are hereby revised as follows: (i) In the section of the Summary Prospectus and Prospectus entitled "Fund Fees and Expenses," Annual Fund Operating Expenses (expenses that you pay each year as a percentage of the value of your investment) Class R6 Management fees 0.50% Distribution and service (12b-1) fees None Other expenses 0.82% Total annual Fund operating expenses 1.32% Fee waiver and/or expense reimbursement (0.52%) Total annual Fund operating expenses after fee waiver and/or expense 0.80% reimbursement (1) (1) PGIM Investments LLC (PGIM Investments) has contractually agreed, through November 30, 2022, to limit Total Annual Fund Operating Expenses after fee waivers and/or expense reimbursements to 0.8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 (ii) In the section of the Summary Prospectus and Prospectus entitled "Fund Fees and Expenses," If Shares Are Redeemed If Shares Are Not Redeemed Share Class 1 Year 3 Years 5 Years 10 Years 1 Year 3 Years 5 Years 10 Years Class R6 $82 $367 $674 $1,545 $82 $367 $674 $1,545 </t>
        </is>
      </c>
    </row>
    <row r="4">
      <c r="A4" s="4" t="inlineStr">
        <is>
          <t>PGIM QMA Mid-Cap Core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Prudential Investment Portfolios 2 PGIM QMA Mid-Cap Core Equity Fund (the Fund) Supplement dated June 29, 2021 Currently Effective Summary Prospectus and Prospectus 1. Effective July 1, 2021, the Fund's Summary Prospectus and Prospectus are hereby revised as follows: (i) In the section of the Summary Prospectus and Prospectus entitled "Fund Fees and Expenses," Annual Fund Operating Expenses (expenses that you pay each year as a percentage of the value of your investment) Class R6 Management fees 0.50% Distribution and service (12b-1) fees None Other expenses 0.82% Total annual Fund operating expenses 1.32% Fee waiver and/or expense reimbursement (0.52%) Total annual Fund operating expenses after fee waiver and/or expense 0.80% reimbursement (1) (1) PGIM Investments LLC (PGIM Investments) has contractually agreed, through November 30, 2022, to limit Total Annual Fund Operating Expenses after fee waivers and/or expense reimbursements to 0.8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 (ii) In the section of the Summary Prospectus and Prospectus entitled "Fund Fees and Expenses," If Shares Are Redeemed If Shares Are Not Redeemed Share Class 1 Year 3 Years 5 Years 10 Years 1 Year 3 Years 5 Years 10 Years Class R6 $82 $367 $674 $1,545 $82 $367 $674 $1,545 </t>
        </is>
      </c>
    </row>
    <row r="7">
      <c r="A7" s="4" t="inlineStr">
        <is>
          <t>Operating Expenses Caption [Text]</t>
        </is>
      </c>
      <c r="B7" s="4" t="inlineStr">
        <is>
          <t>rr_OperatingExpensesCaption</t>
        </is>
      </c>
      <c r="C7" s="4" t="inlineStr">
        <is>
          <t>Annual Fund Operating Expenses (expenses that you pay each year as a percentage of the value of your investment)</t>
        </is>
      </c>
    </row>
    <row r="8">
      <c r="A8" s="4" t="inlineStr">
        <is>
          <t>Fee Waiver or Reimbursement over Assets, Date of Termination</t>
        </is>
      </c>
      <c r="B8" s="4" t="inlineStr">
        <is>
          <t>rr_FeeWaiverOrReimbursementOverAssetsDateOfTermination</t>
        </is>
      </c>
      <c r="C8" s="4" t="inlineStr">
        <is>
          <t>November 30, 2022</t>
        </is>
      </c>
    </row>
    <row r="9">
      <c r="A9" s="4" t="inlineStr">
        <is>
          <t>Expense Example by, Year, Caption [Text]</t>
        </is>
      </c>
      <c r="B9" s="4" t="inlineStr">
        <is>
          <t>rr_ExpenseExampleByYearCaption</t>
        </is>
      </c>
      <c r="C9" s="4" t="inlineStr">
        <is>
          <t>If Shares Are Redeemed</t>
        </is>
      </c>
    </row>
    <row r="10">
      <c r="A10" s="4" t="inlineStr">
        <is>
          <t>Expense Example, No Redemption, By Year, Caption [Text]</t>
        </is>
      </c>
      <c r="B10" s="4" t="inlineStr">
        <is>
          <t>rr_ExpenseExampleNoRedemptionByYearCaption</t>
        </is>
      </c>
      <c r="C10" s="4" t="inlineStr">
        <is>
          <t>If Shares Are Not Redeemed</t>
        </is>
      </c>
    </row>
    <row r="11">
      <c r="A11" s="4" t="inlineStr">
        <is>
          <t>PGIM QMA Mid-Cap Core Equity Fund | Class R6</t>
        </is>
      </c>
    </row>
    <row r="12">
      <c r="A12" s="3" t="inlineStr">
        <is>
          <t>Risk/Return:</t>
        </is>
      </c>
      <c r="B12" s="4" t="inlineStr">
        <is>
          <t>rr_RiskReturnAbstract</t>
        </is>
      </c>
    </row>
    <row r="13">
      <c r="A13" s="4" t="inlineStr">
        <is>
          <t>Management fees</t>
        </is>
      </c>
      <c r="B13" s="4" t="inlineStr">
        <is>
          <t>rr_ManagementFeesOverAssets</t>
        </is>
      </c>
      <c r="C13" s="4" t="inlineStr">
        <is>
          <t>0.50%</t>
        </is>
      </c>
    </row>
    <row r="14">
      <c r="A14" s="4" t="inlineStr">
        <is>
          <t>Distribution and service (12b-1) fees</t>
        </is>
      </c>
      <c r="B14" s="4" t="inlineStr">
        <is>
          <t>rr_DistributionAndService12b1FeesOverAssets</t>
        </is>
      </c>
      <c r="C14" s="4" t="inlineStr">
        <is>
          <t xml:space="preserve">none
				</t>
        </is>
      </c>
    </row>
    <row r="15">
      <c r="A15" s="4" t="inlineStr">
        <is>
          <t>Other expenses</t>
        </is>
      </c>
      <c r="B15" s="4" t="inlineStr">
        <is>
          <t>rr_OtherExpensesOverAssets</t>
        </is>
      </c>
      <c r="C15" s="4" t="inlineStr">
        <is>
          <t>0.82%</t>
        </is>
      </c>
    </row>
    <row r="16">
      <c r="A16" s="4" t="inlineStr">
        <is>
          <t>Total annual Fund operating expenses</t>
        </is>
      </c>
      <c r="B16" s="4" t="inlineStr">
        <is>
          <t>rr_ExpensesOverAssets</t>
        </is>
      </c>
      <c r="C16" s="4" t="inlineStr">
        <is>
          <t>1.32%</t>
        </is>
      </c>
    </row>
    <row r="17">
      <c r="A17" s="4" t="inlineStr">
        <is>
          <t>Fee waiver and/or expense reimbursement</t>
        </is>
      </c>
      <c r="B17" s="4" t="inlineStr">
        <is>
          <t>rr_FeeWaiverOrReimbursementOverAssets</t>
        </is>
      </c>
      <c r="C17" s="4" t="inlineStr">
        <is>
          <t>(0.52%)</t>
        </is>
      </c>
    </row>
    <row r="18">
      <c r="A18" s="4" t="inlineStr">
        <is>
          <t>Total annual Fund operating expenses after fee waiver and/or expense reimbursement</t>
        </is>
      </c>
      <c r="B18" s="4" t="inlineStr">
        <is>
          <t>rr_NetExpensesOverAssets</t>
        </is>
      </c>
      <c r="C18" s="4" t="inlineStr">
        <is>
          <t>0.80%</t>
        </is>
      </c>
      <c r="D18" s="4" t="inlineStr">
        <is>
          <t>[1]</t>
        </is>
      </c>
    </row>
    <row r="19">
      <c r="A19" s="4" t="inlineStr">
        <is>
          <t>1 Year</t>
        </is>
      </c>
      <c r="B19" s="4" t="inlineStr">
        <is>
          <t>rr_ExpenseExampleYear01</t>
        </is>
      </c>
      <c r="C19" s="5" t="n">
        <v>82</v>
      </c>
    </row>
    <row r="20">
      <c r="A20" s="4" t="inlineStr">
        <is>
          <t>3 Years</t>
        </is>
      </c>
      <c r="B20" s="4" t="inlineStr">
        <is>
          <t>rr_ExpenseExampleYear03</t>
        </is>
      </c>
      <c r="C20" s="6" t="n">
        <v>367</v>
      </c>
    </row>
    <row r="21">
      <c r="A21" s="4" t="inlineStr">
        <is>
          <t>5 Years</t>
        </is>
      </c>
      <c r="B21" s="4" t="inlineStr">
        <is>
          <t>rr_ExpenseExampleYear05</t>
        </is>
      </c>
      <c r="C21" s="6" t="n">
        <v>674</v>
      </c>
    </row>
    <row r="22">
      <c r="A22" s="4" t="inlineStr">
        <is>
          <t>10 Years</t>
        </is>
      </c>
      <c r="B22" s="4" t="inlineStr">
        <is>
          <t>rr_ExpenseExampleYear10</t>
        </is>
      </c>
      <c r="C22" s="6" t="n">
        <v>1545</v>
      </c>
    </row>
    <row r="23">
      <c r="A23" s="4" t="inlineStr">
        <is>
          <t>1 Year</t>
        </is>
      </c>
      <c r="B23" s="4" t="inlineStr">
        <is>
          <t>rr_ExpenseExampleNoRedemptionYear01</t>
        </is>
      </c>
      <c r="C23" s="6" t="n">
        <v>82</v>
      </c>
    </row>
    <row r="24">
      <c r="A24" s="4" t="inlineStr">
        <is>
          <t>3 Years</t>
        </is>
      </c>
      <c r="B24" s="4" t="inlineStr">
        <is>
          <t>rr_ExpenseExampleNoRedemptionYear03</t>
        </is>
      </c>
      <c r="C24" s="6" t="n">
        <v>367</v>
      </c>
    </row>
    <row r="25">
      <c r="A25" s="4" t="inlineStr">
        <is>
          <t>5 Years</t>
        </is>
      </c>
      <c r="B25" s="4" t="inlineStr">
        <is>
          <t>rr_ExpenseExampleNoRedemptionYear05</t>
        </is>
      </c>
      <c r="C25" s="6" t="n">
        <v>674</v>
      </c>
    </row>
    <row r="26">
      <c r="A26" s="4" t="inlineStr">
        <is>
          <t>10 Years</t>
        </is>
      </c>
      <c r="B26" s="4" t="inlineStr">
        <is>
          <t>rr_ExpenseExampleNoRedemptionYear10</t>
        </is>
      </c>
      <c r="C26" s="5" t="n">
        <v>1545</v>
      </c>
    </row>
    <row r="27"/>
    <row r="28">
      <c r="A28" s="4" t="inlineStr">
        <is>
          <t>[1]</t>
        </is>
      </c>
      <c r="B28" s="4" t="inlineStr">
        <is>
          <t>PGIM Investments LLC (PGIM Investments) has contractually agreed, through November 30, 2022, to limit Total Annual Fund Operating Expenses after fee waivers and/or expense reimbursements to 0.8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3">
    <mergeCell ref="C1:D1"/>
    <mergeCell ref="A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rudential Investment Portfolios 2</t>
        </is>
      </c>
    </row>
    <row r="4">
      <c r="A4" s="4" t="inlineStr">
        <is>
          <t>Prospectus Date</t>
        </is>
      </c>
      <c r="B4" s="4" t="inlineStr">
        <is>
          <t>rr_ProspectusDate</t>
        </is>
      </c>
      <c r="C4" s="4" t="inlineStr">
        <is>
          <t>Oct. 1,
		2020</t>
        </is>
      </c>
    </row>
    <row r="5">
      <c r="A5" s="4" t="inlineStr">
        <is>
          <t>Document Creation Date</t>
        </is>
      </c>
      <c r="B5" s="4" t="inlineStr">
        <is>
          <t>dei_DocumentCreationDate</t>
        </is>
      </c>
      <c r="C5" s="4" t="inlineStr">
        <is>
          <t>Jun.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6:40:13Z</dcterms:created>
  <dcterms:modified xmlns:dcterms="http://purl.org/dc/terms/" xmlns:xsi="http://www.w3.org/2001/XMLSchema-instance" xsi:type="dcterms:W3CDTF">2021-06-29T16:40:13Z</dcterms:modified>
</cp:coreProperties>
</file>